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r. 08,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March 8, 2023, Diversey Holdings, Ltd., a Cayman Islands exempted company (the "Company"), filed a Current Report on Form 8-K (the "Original 8-K") disclosing its entry into an Agreement and Plan of Merger (the "Merger Agreement"), by and among Olympus Water Holdings IV, L.P., a Cayman Islands exempted limited partnership ("Parent"), acting by its general partner, Olympus Water Holdings Limited, a Cayman Islands exempted company incorporated with limited liability, Diamond Merger Limited, a Cayman Islands exempted company and wholly owned subsidiary of Parent ("Merger Sub"), and the Company, providing for the merger of Merger Sub with and into the Company (the "Merger"), with the Company surviving the Merger as a wholly owned subsidiary of Parent. This Amendment No. 1 to the Original 8-K is being filed solely to: (i) file certain exhibits to the Original 8-K; (ii) clarify that there was a typographical error in the second sentence of the paragraph entitled, "Rollover Agreement," in Item 1.01, which in the Original 8-K stated that the Rollover Shares may be subject to increase of up to 56.2% of the Shares held by BCPE at Topco's election prior to the closing of the Merger. The correct amount of such increase is approximately 61.5% rather than 56.2%; and (iii) correct the threshold of shareholder votes required to approve the Merger set forth in the Company's press release issued on March 8, 2023 (the "Press Release") and incorporated into Item 8.01 by reference. This amendment does not otherwise modify any other portions of the disclosure in the Original 8-K. Interested parties should refer to the Original 8-K, as supplemented by this Amendment No. 1, for Item 1.01, Item 1.02, and Item 8.01 and the prior exhibits filed pursuant to Item 9.01. Capitalized terms used herein but not otherwise defined have the meaning set forth in the Original 8-K.</t>
        </is>
      </c>
    </row>
    <row r="6">
      <c r="A6" s="4" t="inlineStr">
        <is>
          <t>Document Period End Date</t>
        </is>
      </c>
      <c r="B6" s="4" t="inlineStr">
        <is>
          <t>Mar.  08,  2023</t>
        </is>
      </c>
    </row>
    <row r="7">
      <c r="A7" s="4" t="inlineStr">
        <is>
          <t>Entity File Number</t>
        </is>
      </c>
      <c r="B7" s="4" t="inlineStr">
        <is>
          <t>001-40293</t>
        </is>
      </c>
    </row>
    <row r="8">
      <c r="A8" s="4" t="inlineStr">
        <is>
          <t>Entity Registrant Name</t>
        </is>
      </c>
      <c r="B8" s="4" t="inlineStr">
        <is>
          <t>Diversey Holdings, Ltd.</t>
        </is>
      </c>
    </row>
    <row r="9">
      <c r="A9" s="4" t="inlineStr">
        <is>
          <t>Entity Central Index Key</t>
        </is>
      </c>
      <c r="B9" s="4" t="inlineStr">
        <is>
          <t>0001831617</t>
        </is>
      </c>
    </row>
    <row r="10">
      <c r="A10" s="4" t="inlineStr">
        <is>
          <t>Entity Tax Identification Number</t>
        </is>
      </c>
      <c r="B10" s="4" t="inlineStr">
        <is>
          <t>00-0000000</t>
        </is>
      </c>
    </row>
    <row r="11">
      <c r="A11" s="4" t="inlineStr">
        <is>
          <t>Entity Incorporation, State or Country Code</t>
        </is>
      </c>
      <c r="B11" s="4" t="inlineStr">
        <is>
          <t>E9</t>
        </is>
      </c>
    </row>
    <row r="12">
      <c r="A12" s="4" t="inlineStr">
        <is>
          <t>Entity Address, Address Line One</t>
        </is>
      </c>
      <c r="B12" s="4" t="inlineStr">
        <is>
          <t>1300 Altura Road, Suite 125</t>
        </is>
      </c>
    </row>
    <row r="13">
      <c r="A13" s="4" t="inlineStr">
        <is>
          <t>Entity Address, City or Town</t>
        </is>
      </c>
      <c r="B13" s="4" t="inlineStr">
        <is>
          <t>Fort Mill</t>
        </is>
      </c>
    </row>
    <row r="14">
      <c r="A14" s="4" t="inlineStr">
        <is>
          <t>Entity Address, State or Province</t>
        </is>
      </c>
      <c r="B14" s="4" t="inlineStr">
        <is>
          <t>SC</t>
        </is>
      </c>
    </row>
    <row r="15">
      <c r="A15" s="4" t="inlineStr">
        <is>
          <t>Entity Address, Postal Zip Code</t>
        </is>
      </c>
      <c r="B15" s="4" t="inlineStr">
        <is>
          <t>29708</t>
        </is>
      </c>
    </row>
    <row r="16">
      <c r="A16" s="4" t="inlineStr">
        <is>
          <t>City Area Code</t>
        </is>
      </c>
      <c r="B16" s="4" t="inlineStr">
        <is>
          <t>803</t>
        </is>
      </c>
    </row>
    <row r="17">
      <c r="A17" s="4" t="inlineStr">
        <is>
          <t>Local Phone Number</t>
        </is>
      </c>
      <c r="B17" s="4" t="inlineStr">
        <is>
          <t>746-2200</t>
        </is>
      </c>
    </row>
    <row r="18">
      <c r="A18" s="4" t="inlineStr">
        <is>
          <t>Written Communications</t>
        </is>
      </c>
      <c r="B18" s="4" t="inlineStr">
        <is>
          <t>false</t>
        </is>
      </c>
    </row>
    <row r="19">
      <c r="A19" s="4" t="inlineStr">
        <is>
          <t>Soliciting Material</t>
        </is>
      </c>
      <c r="B19" s="4" t="inlineStr">
        <is>
          <t>tru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Ordinary Shares, $0.0001 par value</t>
        </is>
      </c>
    </row>
    <row r="23">
      <c r="A23" s="4" t="inlineStr">
        <is>
          <t>Trading Symbol</t>
        </is>
      </c>
      <c r="B23" s="4" t="inlineStr">
        <is>
          <t>DSEY</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2:25:36Z</dcterms:created>
  <dcterms:modified xmlns:dcterms="http://purl.org/dc/terms/" xmlns:xsi="http://www.w3.org/2001/XMLSchema-instance" xsi:type="dcterms:W3CDTF">2023-03-08T22:25:36Z</dcterms:modified>
</cp:coreProperties>
</file>